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QG PARTNERS EMERGING MARKETS 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Dec. 28, 2018</t>
  </si>
  <si>
    <t>Document And Entity Information</t>
  </si>
  <si>
    <t>Document Type</t>
  </si>
  <si>
    <t>Document Period End Date</t>
  </si>
  <si>
    <t>Jul. 31,
		2018</t>
  </si>
  <si>
    <t>Registrant Name</t>
  </si>
  <si>
    <t>Advisors' Inner Circle Fund III</t>
  </si>
  <si>
    <t>Central Index Key</t>
  </si>
  <si>
    <t>Amendment Flag</t>
  </si>
  <si>
    <t>false</t>
  </si>
  <si>
    <t>Document Creation Date</t>
  </si>
  <si>
    <t>Dec. 28,
		2018</t>
  </si>
  <si>
    <t>Document Effective Date</t>
  </si>
  <si>
    <t>Prospectus Date</t>
  </si>
  <si>
    <t>Nov. 28,
		2018</t>
  </si>
  <si>
    <t>GQG PARTNERS EMERGING MARKETS EQUITY FUND</t>
  </si>
  <si>
    <t xml:space="preserve">The
Advisors' Inner Circle Fund III (The "TRUSt") GQG Partners Emerging Markets Equity Fund (the "Fund") Supplement Dated December 28, 2018 to the
Fund's Summary Prospectus, Prospectus and Statement
of Additional Information (the "SAI"), each dated November 28, 2018 This supplement provides new and additional
information beyond that contained in the Summary Prospectus, Prospectus and SAI, and should be read in conjunction with the Summary
Prospectus, Prospectus and SAI. Effective January 1, 2019 (the "Effective
Date"), the following changes are made to the Fund's management fee and contractual expense limit:
Current New
Management Fee 0.95% 0.90%
Contractual Expense Limit GQG Partners LLC (the "Adviser") has contractually agreed to waive fees and reimburse expenses to the extent necessary to keep Total Annual Fund Operating Expenses (excluding interest, taxes, brokerage commissions, Shareholder Servicing Fees, acquired fund fees and expenses and non-routine expenses (collectively, "excluded expenses")) from exceeding 1.08% of the average daily net assets of each of the Fund's share classes until November 30, 2019. The Adviser has contractually agreed to waive fees and reimburse expenses to the extent necessary to keep Total Annual Fund Operating Expenses (not including excluded expenses) from exceeding 0.98% of the average daily net assets of each of the Fund's share classes until January 1, 2020. Accordingly, as of the Effective Date, the
Fund's Summary Prospectus, Prospectus and SAI are hereby amended and supplemented as follows: 1.
In the "Fund Fees and Expenses" section of the Summary Prospectus, and the corresponding section of the Prospectus, the
"Annual Fund Operating Expenses" table and the "Example" are hereby deleted and replaced with the following: Annual Fund Operating Expenses (expenses
that you pay each year as a percentage of the value of your investment)
Investor Shares Institutional Shares R6 Shares
Management Fees 0.90% 0.90% 0.90%
Other Expenses 0.38% 0.20% 0.20%
Shareholder Servicing Fee 0.18% None None
Other Operating Expenses 0.20% 0.20% 0.20%
Total Annual Fund Operating Expenses 1.28% 1.10% 1.10%
Less Fee Reductions and/or Expense Reimbursements 1 (0.12)% (0.12)% (0.12)%
Total Annual Fund Operating Expenses After Fee Reductions and/or Expense Reimbursements 1.16% 0.98% 0.98%
1 GQG Partners LLC (the "Adviser") has contractually agreed to waive fees and reimburse expenses to the extent necessary to keep Total Annual Fund Operating Expenses (excluding interest, taxes, brokerage commissions, Shareholder Servicing Fees, acquired fund fees and expenses and non-routine expenses (collectively, "excluded expenses")) from exceeding 0.98% of the average daily net assets of each of the Fund's share classes until January 1, 2020 (the "contractual expense limit"). In addition, the Adviser may recoup all or a portion of its fee waivers or expense reimbursements made during the rolling three-year period preceding the date of the recoupment to the extent that Total Annual Fund Operating Expenses (not including excluded expenses) at the time of the recoupment are below the lower of (i) the contractual expense limit in effect at the time of the fee waiver and/or expense reimbursement and (ii) the contractual expense limit in effect at the time of the recoupment. This agreement may be terminated: (i) by the Board of Trustees (the "Board") of The Advisors' Inner Circle Fund III (the "Trust"), for any reason at any time; or (ii) by the Adviser, upon ninety (90) days' prior written notice to the Trust, effective as of the close of business on January 1, 2020.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5 Years 10 Years
Investor Shares $118 $394 $691 $1,535
Institutional Shares $100 $338 $595 $1,329
R6 Shares $100 $338 $595 $1,329 2. In the "Investment Adviser" section
of the Prospectus and in the "Advisory Fees Paid to the Adviser" section of the SAI, the row in the advisory fee table
regarding the Fund is hereby deleted and replaced with the following:
GQG Partners Emerging Markets Equity Fund 0.90%*
* Prior to January 1, 2019, the advisory fee for the GQG Partners Emerging Markets Equity Fund was 0.95%. 3. In the "Investment Adviser" section
of the Prospectus and in the "Advisory Fees Paid to the Adviser" section of the SAI, the disclosure regarding the contractual
expense limit is hereby deleted and replaced with the following: The Adviser has contractually agreed to reduce
its fees and/or reimburse expenses to the extent necessary to keep total annual Fund operating expenses (excluding interest, taxes,
brokerage commissions, shareholder servicing fees, acquired fund fees and expenses and non-routine expenses (collectively, "excluded
expenses")) for Investor Shares, Institutional Shares and R6 Shares from exceeding certain levels as set forth below (each,
a "contractual expense limit") until the applicable initial term end date set forth below.
Fund Contractual Expense Limit Initial Term End Date
GQG Partners Emerging Markets Equity Fund 0.98%* January 1, 2020
GQG Partners US Select Quality Equity Fund 0.59% November 30, 2019
* Prior to January 1, 2019, the contractual expense limit for the GQG Partners Emerging Markets Equity Fund was 1.08%. This agreement may be terminated: (i) by the
Board, for any reason at any time; or (ii) by the Adviser, upon ninety (90) days' prior written notice to the Trust, effective
as of the close of business on the applicable initial term end date. In addition, the Adviser may recoup all or
a portion of its fee waivers or expense reimbursements made during the rolling three-year period preceding the date of the recoupment
to the extent that total annual Fund operating expenses (not including excluded expenses) at the time of the recoupment are below
the lower of (i) the contractual expense limit in effect at the time of the fee waiver and/or expense reimbursement and (ii) the
contractual expense limit in effect at the time of the recoupment. PLEASE RETAIN THIS SUPPLEMENT FOR FUTURE
REFERENCE. GQG-SK-006-0100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354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593547</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13:57:20Z</dcterms:created>
  <dcterms:modified xmlns:dcterms="http://purl.org/dc/terms/" xmlns:xsi="http://www.w3.org/2001/XMLSchema-instance" xsi:type="dcterms:W3CDTF">2019-01-03T13:57:20Z</dcterms:modified>
</cp:coreProperties>
</file>